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BlackRo" sheetId="2" state="visible" r:id="rId2"/>
    <sheet xmlns:r="http://schemas.openxmlformats.org/officeDocument/2006/relationships" name="Risk_Return Detail Data- BlackR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1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Dec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BlackRock Funds V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1738078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Aug. 5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Aug. 5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Apr. 29,
		2020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Apr. 29, 2020</t>
        </is>
      </c>
    </row>
    <row r="2">
      <c r="A2" s="4" t="inlineStr">
        <is>
          <t xml:space="preserve">BLACKROCK FUNDS V BlackRock Emerging Markets Bond Fund (the Fund) Supplement dated August 5, 2020 to the Summary Prospectuses, Prospectuses and the Statement of Additional Information (SAI) of the Fund, each dated April 29, 2020, as supplemented to date The Fund currently operates as a diversified fund under the Investment Company Act of 1940, as amended. Accordingly, effective immediately, the following changes are made to the Funds Summary Prospectuses, Prospectuses and SAI, as applicable: The sixth paragraph in the section of the Funds Summary Prospectuses entitled Key Facts About BlackRock Emerging Markets Bond Fund  Principal Investment Strategies of the Fund and the sixth paragraph in the section of the Funds Prospectuses entitled Fund Overview  Key Facts About BlackRock Emerging Markets Bond Fund  Principal Investment Strategies of the Fund are deleted in their entirety. The risk factor entitled Non-Diversification Risk in the section of the Funds Summary Prospectuses entitled Key Facts About BlackRock Emerging Markets Bond Fund  Principal Risks of Investing in the Fund and the risk factor entitled Non-Diversification Risk in the section of the Funds Prospectuses entitled Fund Overview  Key Facts About BlackRock Emerging Markets Bond Fund  Principal Risks of Investing in the Fund are deleted in their entirety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BlackRock Funds V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Apr. 29,
		2020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 xml:space="preserve">BLACKROCK FUNDS V BlackRock Emerging Markets Bond Fund (the Fund) Supplement dated August 5, 2020 to the Summary Prospectuses, Prospectuses and the Statement of Additional Information (SAI) of the Fund, each dated April 29, 2020, as supplemented to date The Fund currently operates as a diversified fund under the Investment Company Act of 1940, as amended. Accordingly, effective immediately, the following changes are made to the Funds Summary Prospectuses, Prospectuses and SAI, as applicable: The sixth paragraph in the section of the Funds Summary Prospectuses entitled Key Facts About BlackRock Emerging Markets Bond Fund  Principal Investment Strategies of the Fund and the sixth paragraph in the section of the Funds Prospectuses entitled Fund Overview  Key Facts About BlackRock Emerging Markets Bond Fund  Principal Investment Strategies of the Fund are deleted in their entirety. The risk factor entitled Non-Diversification Risk in the section of the Funds Summary Prospectuses entitled Key Facts About BlackRock Emerging Markets Bond Fund  Principal Risks of Investing in the Fund and the risk factor entitled Non-Diversification Risk in the section of the Funds Prospectuses entitled Fund Overview  Key Facts About BlackRock Emerging Markets Bond Fund  Principal Risks of Investing in the Fund are deleted in their entirety. </t>
        </is>
      </c>
    </row>
    <row r="6">
      <c r="A6" s="4" t="inlineStr">
        <is>
          <t>BlackRock Emerging Markets Bond Fund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 xml:space="preserve">BLACKROCK FUNDS V BlackRock Emerging Markets Bond Fund (the Fund) Supplement dated August 5, 2020 to the Summary Prospectuses, Prospectuses and the Statement of Additional Information (SAI) of the Fund, each dated April 29, 2020, as supplemented to date The Fund currently operates as a diversified fund under the Investment Company Act of 1940, as amended. Accordingly, effective immediately, the following changes are made to the Funds Summary Prospectuses, Prospectuses and SAI, as applicable: The sixth paragraph in the section of the Funds Summary Prospectuses entitled Key Facts About BlackRock Emerging Markets Bond Fund  Principal Investment Strategies of the Fund and the sixth paragraph in the section of the Funds Prospectuses entitled Fund Overview  Key Facts About BlackRock Emerging Markets Bond Fund  Principal Investment Strategies of the Fund are deleted in their entirety. The risk factor entitled Non-Diversification Risk in the section of the Funds Summary Prospectuses entitled Key Facts About BlackRock Emerging Markets Bond Fund  Principal Risks of Investing in the Fund and the risk factor entitled Non-Diversification Risk in the section of the Funds Prospectuses entitled Fund Overview  Key Facts About BlackRock Emerging Markets Bond Fund  Principal Risks of Investing in the Fund are deleted in their entirety. 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18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BlackRock Funds V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Apr. 29,
		2020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Aug. 5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6T14:38:47Z</dcterms:created>
  <dcterms:modified xmlns:dcterms="http://purl.org/dc/terms/" xmlns:xsi="http://www.w3.org/2001/XMLSchema-instance" xsi:type="dcterms:W3CDTF">2020-08-26T14:38:47Z</dcterms:modified>
</cp:coreProperties>
</file>